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oya Ta" sheetId="2" state="visible" r:id="rId2"/>
    <sheet xmlns:r="http://schemas.openxmlformats.org/officeDocument/2006/relationships" name="Risk_Return Detail Data- Voya 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May 31,
		2019</t>
  </si>
  <si>
    <t>Registrant Name</t>
  </si>
  <si>
    <t>dei_EntityRegistrantName</t>
  </si>
  <si>
    <t>Voya Separate Portfolios Trust</t>
  </si>
  <si>
    <t>Central Index Key</t>
  </si>
  <si>
    <t>dei_EntityCentralIndexKey</t>
  </si>
  <si>
    <t>0001392116</t>
  </si>
  <si>
    <t>Amendment Flag</t>
  </si>
  <si>
    <t>dei_AmendmentFlag</t>
  </si>
  <si>
    <t>false</t>
  </si>
  <si>
    <t>Document Creation Date</t>
  </si>
  <si>
    <t>dei_DocumentCreationDate</t>
  </si>
  <si>
    <t>Oct. 18,
		2019</t>
  </si>
  <si>
    <t>Document Effective Date</t>
  </si>
  <si>
    <t>dei_DocumentEffectiveDate</t>
  </si>
  <si>
    <t>Prospectus Date</t>
  </si>
  <si>
    <t>rr_ProspectusDate</t>
  </si>
  <si>
    <t>Sep. 30,
		2019</t>
  </si>
  <si>
    <t>Entity Inv Company Type</t>
  </si>
  <si>
    <t>dei_EntityInvCompanyType</t>
  </si>
  <si>
    <t>N-1A</t>
  </si>
  <si>
    <t>Sep. 30, 2019</t>
  </si>
  <si>
    <t xml:space="preserve"> VOYA SEPARATE PORTFOLIOS TRUST Voya Target In-Retirement Fund (the “Fund”) Supplement dated October 18, 2019 to the Fund’s Class A, Class I, Class R, Class R6, and Class T shares Prospectus dated September 30, 2019 (the “Prospectus”) Effective immediately, the Fund’s Prospectus is revised as follows: 1. The table in the section entitled “Annual Fund Operating Expenses” of the Fund’s Prospectus is deleted and replaced with the following: Class A I R R6 T Management Fees % 0.40 0.40 0.40 0.40 0.40 Distribution and/or Shareholder Services (12b-1) Fees % 0.25 None 0.50 None 0.25 Other Expenses % 0.08 0.04 0.08 0.03 0.08 Acquired Fund Fees and Expenses 3 0.07 0.07 0.07 0.07 0.07 Total Annual Fund Operating Expenses 4 % 0.80 0.51 1.05 0.50 0.80 Waivers and Reimbursements 5 % None None None (0.01) None Total Annual Fund Operating Expenses After Waivers and Reimbursements % 0.80 0.51 1.05 0.49 0.80 2. Class Share Status 1 Yr 3 Yrs 5 Yrs 10 Yrs A Sold or Held $ 652 816 994 1,508 I Sold or Held $ 52 164 285 640 R Sold or Held $ 107 334 579 1,283 R6 Sold or Held $ 50 159 279 627 T Sold or Held $ 330 499 683 1,215</t>
  </si>
  <si>
    <t>Supplement to Prospectus [Text Block]</t>
  </si>
  <si>
    <t>rr_SupplementToProspectusTextBlock</t>
  </si>
  <si>
    <t>Voya Target In-Retirement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5T11:03:14Z</dcterms:created>
  <dcterms:modified xmlns:dcterms="http://purl.org/dc/terms/" xmlns:xsi="http://www.w3.org/2001/XMLSchema-instance" xsi:type="dcterms:W3CDTF">2019-10-25T11:03:14Z</dcterms:modified>
</cp:coreProperties>
</file>